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6 Months Ended</t>
        </is>
      </c>
    </row>
    <row r="2">
      <c r="B2" s="2" t="inlineStr">
        <is>
          <t>Apr. 30, 2023 shares</t>
        </is>
      </c>
    </row>
    <row r="3">
      <c r="A3" s="3" t="inlineStr">
        <is>
          <t>Cover [Abstract]</t>
        </is>
      </c>
      <c r="B3" s="4" t="inlineStr">
        <is>
          <t xml:space="preserve"> </t>
        </is>
      </c>
    </row>
    <row r="4">
      <c r="A4" s="4" t="inlineStr">
        <is>
          <t>Entity Central Index Key</t>
        </is>
      </c>
      <c r="B4" s="4" t="inlineStr">
        <is>
          <t>0001253327</t>
        </is>
      </c>
    </row>
    <row r="5">
      <c r="A5" s="4" t="inlineStr">
        <is>
          <t>Amendment Flag</t>
        </is>
      </c>
      <c r="B5" s="4" t="inlineStr">
        <is>
          <t>false</t>
        </is>
      </c>
    </row>
    <row r="6">
      <c r="A6" s="4" t="inlineStr">
        <is>
          <t>Document Type</t>
        </is>
      </c>
      <c r="B6" s="4" t="inlineStr">
        <is>
          <t>N-CSRS</t>
        </is>
      </c>
    </row>
    <row r="7">
      <c r="A7" s="4" t="inlineStr">
        <is>
          <t>Entity Registrant Name</t>
        </is>
      </c>
      <c r="B7" s="4" t="inlineStr">
        <is>
          <t>Eaton Vance Tax‑Advantaged Dividend Income Fund</t>
        </is>
      </c>
    </row>
    <row r="8">
      <c r="A8" s="3" t="inlineStr">
        <is>
          <t>General Description of Registrant [Abstract]</t>
        </is>
      </c>
      <c r="B8" s="4" t="inlineStr">
        <is>
          <t xml:space="preserve"> </t>
        </is>
      </c>
    </row>
    <row r="9">
      <c r="A9" s="4" t="inlineStr">
        <is>
          <t>Investment Objectives and Practices [Text Block]</t>
        </is>
      </c>
      <c r="B9" s="4" t="inlineStr">
        <is>
          <t>The Fund’s investment objective is to provide a high level of after-tax total return consisting primarily of tax-advantaged dividend income and capital appreciation. The Fund pursues its objective by investing primarily in dividend-paying common and preferred stocks.</t>
        </is>
      </c>
    </row>
    <row r="10">
      <c r="A10" s="4" t="inlineStr">
        <is>
          <t>Risk Factors [Table Text Block]</t>
        </is>
      </c>
      <c r="B10" s="4" t="inlineStr">
        <is>
          <t>9 Risks and Uncertainties Risks Associated with Foreign Investments Foreign investments can be adversely affected by political, economic and market developments abroad, including the imposition of economic and other sanctions by the United States or another country. There may be less publicly available information about foreign issuers because they may not be subject to reporting practices, requirements or regulations comparable to those to which United States companies are subject. Foreign markets may be smaller, less liquid and more volatile than the major markets in the United States. Trading in foreign markets typically involves higher expense than trading in the United States. The Fund may have difficulties enforcing its legal or contractual rights in a foreign country. Securities that trade or are denominated in currencies other than the U.S. dollar may be adversely affected by fluctuations in currency exchange rates. Pandemic Risk An outbreak of respiratory disease caused by a novel coronavirus was first detected in China in late 2019 and subsequently spread internationally. This coronavirus has resulted in closing borders, enhanced health screenings, changes to healthcare service preparation and delivery, quarantines, cancellations, disruptions to supply chains and customer activity, as well as general concern and uncertainty. Health crises caused by outbreaks of disease, such as the coronavirus outbreak, may exacerbate other pre-existing political, social and economic risks and disrupt normal market conditions and operations. The impact of this outbreak has negatively affected the worldwide economy, as well as the economies of individual countries and industries, and could continue to affect the market in significant and unforeseen ways. Other epidemics and pandemics that may arise in the future may have similar effects. Any such impact could adversely affect the Fund's performance, or the performance of the securities in which the Fund invests.</t>
        </is>
      </c>
    </row>
    <row r="11">
      <c r="A11" s="4" t="inlineStr">
        <is>
          <t>Risks Associated With Foreign Investments [Member]</t>
        </is>
      </c>
      <c r="B11" s="4" t="inlineStr">
        <is>
          <t xml:space="preserve"> </t>
        </is>
      </c>
    </row>
    <row r="12">
      <c r="A12" s="3" t="inlineStr">
        <is>
          <t>General Description of Registrant [Abstract]</t>
        </is>
      </c>
      <c r="B12" s="4" t="inlineStr">
        <is>
          <t xml:space="preserve"> </t>
        </is>
      </c>
    </row>
    <row r="13">
      <c r="A13" s="4" t="inlineStr">
        <is>
          <t>Risk [Text Block]</t>
        </is>
      </c>
      <c r="B13" s="4" t="inlineStr">
        <is>
          <t>Risks Associated with Foreign Investments Foreign investments can be adversely affected by political, economic and market developments abroad, including the imposition of economic and other sanctions by the United States or another country. There may be less publicly available information about foreign issuers because they may not be subject to reporting practices, requirements or regulations comparable to those to which United States companies are subject. Foreign markets may be smaller, less liquid and more volatile than the major markets in the United States. Trading in foreign markets typically involves higher expense than trading in the United States. The Fund may have difficulties enforcing its legal or contractual rights in a foreign country. Securities that trade or are denominated in currencies other than the U.S. dollar may be adversely affected by fluctuations in currency exchange rates.</t>
        </is>
      </c>
    </row>
    <row r="14">
      <c r="A14" s="4" t="inlineStr">
        <is>
          <t>Pandemic Risk [Member]</t>
        </is>
      </c>
      <c r="B14" s="4" t="inlineStr">
        <is>
          <t xml:space="preserve"> </t>
        </is>
      </c>
    </row>
    <row r="15">
      <c r="A15" s="3" t="inlineStr">
        <is>
          <t>General Description of Registrant [Abstract]</t>
        </is>
      </c>
      <c r="B15" s="4" t="inlineStr">
        <is>
          <t xml:space="preserve"> </t>
        </is>
      </c>
    </row>
    <row r="16">
      <c r="A16" s="4" t="inlineStr">
        <is>
          <t>Risk [Text Block]</t>
        </is>
      </c>
      <c r="B16" s="4" t="inlineStr">
        <is>
          <t>Pandemic Risk An outbreak of respiratory disease caused by a novel coronavirus was first detected in China in late 2019 and subsequently spread internationally. This coronavirus has resulted in closing borders, enhanced health screenings, changes to healthcare service preparation and delivery, quarantines, cancellations, disruptions to supply chains and customer activity, as well as general concern and uncertainty. Health crises caused by outbreaks of disease, such as the coronavirus outbreak, may exacerbate other pre-existing political, social and economic risks and disrupt normal market conditions and operations. The impact of this outbreak has negatively affected the worldwide economy, as well as the economies of individual countries and industries, and could continue to affect the market in significant and unforeseen ways. Other epidemics and pandemics that may arise in the future may have similar effects. Any such impact could adversely affect the Fund's performance, or the performance of the securities in which the Fund invests.</t>
        </is>
      </c>
    </row>
    <row r="17">
      <c r="A17" s="4" t="inlineStr">
        <is>
          <t>Common Shares [Member]</t>
        </is>
      </c>
      <c r="B17" s="4" t="inlineStr">
        <is>
          <t xml:space="preserve"> </t>
        </is>
      </c>
    </row>
    <row r="18">
      <c r="A18" s="3" t="inlineStr">
        <is>
          <t>Capital Stock, Long-Term Debt, and Other Securities [Abstract]</t>
        </is>
      </c>
      <c r="B18" s="4" t="inlineStr">
        <is>
          <t xml:space="preserve"> </t>
        </is>
      </c>
    </row>
    <row r="19">
      <c r="A19" s="4" t="inlineStr">
        <is>
          <t>Outstanding Security, Title [Text Block]</t>
        </is>
      </c>
      <c r="B19" s="4" t="inlineStr">
        <is>
          <t>Common Shares</t>
        </is>
      </c>
    </row>
    <row r="20">
      <c r="A20" s="4" t="inlineStr">
        <is>
          <t>Outstanding Security, Held [Shares]</t>
        </is>
      </c>
      <c r="B20" s="5" t="n">
        <v>7454278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7T19:24:30Z</dcterms:created>
  <dcterms:modified xmlns:dcterms="http://purl.org/dc/terms/" xmlns:xsi="http://www.w3.org/2001/XMLSchema-instance" xsi:type="dcterms:W3CDTF">2023-06-27T19:24:30Z</dcterms:modified>
</cp:coreProperties>
</file>